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INCOME TAXES" sheetId="7" r:id="rId7"/>
    <s:sheet name="RELATED PARTY TRANSACTIONS" sheetId="8" r:id="rId8"/>
    <s:sheet name="COMMON STOCK" sheetId="9" r:id="rId9"/>
    <s:sheet name="ACQUISITIONS" sheetId="10" r:id="rId10"/>
    <s:sheet name="LONG-TERM RECEIVABLES" sheetId="11" r:id="rId11"/>
    <s:sheet name="COMMITMENTS" sheetId="12" r:id="rId12"/>
    <s:sheet name="SUBSEQUENT EVENTS" sheetId="13" r:id="rId13"/>
    <s:sheet name="Significant Accounting Policies" sheetId="14" r:id="rId14"/>
    <s:sheet name="NATURE OF OPERATIONS AND SUMM15" sheetId="15" r:id="rId15"/>
    <s:sheet name="INCOME TAXES (Tables)" sheetId="16" r:id="rId16"/>
    <s:sheet name="RELATED PARTY TRANSACTIONS (Tab" sheetId="17" r:id="rId17"/>
    <s:sheet name="COMMON STOCK (Tables)" sheetId="18" r:id="rId18"/>
    <s:sheet name="ACQUISITIONS (Tables)" sheetId="19" r:id="rId19"/>
    <s:sheet name="LONG-TERM RECEIVABLES (Tables)" sheetId="20" r:id="rId20"/>
    <s:sheet name="COMMITMENTS (Tables)" sheetId="21" r:id="rId21"/>
    <s:sheet name="NATURE OF OPERATIONS AND SUMM22" sheetId="22" r:id="rId22"/>
    <s:sheet name="NATURE OF OPERATIONS AND SUMM23" sheetId="23" r:id="rId23"/>
    <s:sheet name="NATURE OF OPERATIONS AND SUMM24" sheetId="24" r:id="rId24"/>
    <s:sheet name="NATURE OF OPERATIONS AND SUMM25" sheetId="25" r:id="rId25"/>
    <s:sheet name="NATURE OF OPERATIONS AND SUMM26" sheetId="26" r:id="rId26"/>
    <s:sheet name="INCOME TAXES (Details 1)" sheetId="27" r:id="rId27"/>
    <s:sheet name="RELATED PARTY TRANSACTIONS (Det" sheetId="28" r:id="rId28"/>
    <s:sheet name="RELATED PARTY TRANSACTIONS (D29" sheetId="29" r:id="rId29"/>
    <s:sheet name="COMMON STOCK (Details 1)" sheetId="30" r:id="rId30"/>
    <s:sheet name="ACQUISITIONS (Details 1)" sheetId="31" r:id="rId31"/>
    <s:sheet name="ACQUISITIONS (Details Text)" sheetId="32" r:id="rId32"/>
    <s:sheet name="LONG-TERM RECEIVABLES (Details " sheetId="33" r:id="rId33"/>
    <s:sheet name="LONG-TERM RECEIVABLES (Detail34" sheetId="34" r:id="rId34"/>
    <s:sheet name="COMMITMENTS (Details 1)" sheetId="35" r:id="rId35"/>
    <s:sheet name="COMMITMENTS (Details 2)" sheetId="36" r:id="rId36"/>
  </s:sheets>
  <s:definedNames/>
  <s:calcPr calcId="124519" calcMode="auto" fullCalcOnLoad="1"/>
</s:workbook>
</file>

<file path=xl/sharedStrings.xml><?xml version="1.0" encoding="utf-8"?>
<sst xmlns="http://schemas.openxmlformats.org/spreadsheetml/2006/main" uniqueCount="277">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AN LOTUS HOLDING INC.</t>
  </si>
  <si>
    <t>Entity Central Index Key</t>
  </si>
  <si>
    <t>Current Fiscal Year End Date</t>
  </si>
  <si>
    <t>--12-31</t>
  </si>
  <si>
    <t>Entity Filer Category</t>
  </si>
  <si>
    <t>Accelerated Filer</t>
  </si>
  <si>
    <t>Entity Common Stock, Shares Outstanding</t>
  </si>
  <si>
    <t>CONSOLIDATED BALANCE SHEETS - USD ($)</t>
  </si>
  <si>
    <t>Jun. 30, 2016</t>
  </si>
  <si>
    <t>Dec. 31, 2015</t>
  </si>
  <si>
    <t>Current Assets</t>
  </si>
  <si>
    <t>Cash and cash equivalents</t>
  </si>
  <si>
    <t>Prepaid and other current assets</t>
  </si>
  <si>
    <t>Total Current Assets</t>
  </si>
  <si>
    <t>Property and equipment, net</t>
  </si>
  <si>
    <t>Goodwill</t>
  </si>
  <si>
    <t>Other receivable-noncurrent</t>
  </si>
  <si>
    <t>Other assets</t>
  </si>
  <si>
    <t>Total Assets</t>
  </si>
  <si>
    <t>Current Liabilities</t>
  </si>
  <si>
    <t>Accounts payable</t>
  </si>
  <si>
    <t>Accrued liabilities</t>
  </si>
  <si>
    <t>Unearned revenue</t>
  </si>
  <si>
    <t>Total Current Liabilities</t>
  </si>
  <si>
    <t>Stockholders' Equity</t>
  </si>
  <si>
    <t>Stock Issued During Period, Value</t>
  </si>
  <si>
    <t>Additional paid-in capital</t>
  </si>
  <si>
    <t>Treasury Stock</t>
  </si>
  <si>
    <t>Common stock, outstanding</t>
  </si>
  <si>
    <t>Less: Subscription receivable</t>
  </si>
  <si>
    <t>retained earnings</t>
  </si>
  <si>
    <t>Accumulated other comprehensive loss</t>
  </si>
  <si>
    <t>Total San Lotus Holding Inc. stockholders' equity</t>
  </si>
  <si>
    <t>Noncontrolling interest</t>
  </si>
  <si>
    <t>Total Equity</t>
  </si>
  <si>
    <t>Total Liabilities and Equity</t>
  </si>
  <si>
    <t>CONSOLIDATED BALANCE SHEETS (parenthetical) - $ / shares</t>
  </si>
  <si>
    <t>Common stock, shares authorized</t>
  </si>
  <si>
    <t>Common stock, par value</t>
  </si>
  <si>
    <t>Treasury Stock, shares</t>
  </si>
  <si>
    <t>Common stock, outstanding shares</t>
  </si>
  <si>
    <t>CONSOLIDATED STATEMENTS OF OPERATIONS - USD ($)</t>
  </si>
  <si>
    <t>Jun. 30, 2015</t>
  </si>
  <si>
    <t>Income Statement [Abstract]</t>
  </si>
  <si>
    <t>Revenue</t>
  </si>
  <si>
    <t>Cost of sales</t>
  </si>
  <si>
    <t>Gross profit</t>
  </si>
  <si>
    <t>General and administrative expenses</t>
  </si>
  <si>
    <t>Profit (Loss) from Operations</t>
  </si>
  <si>
    <t>Other income (expenses)</t>
  </si>
  <si>
    <t>Interest income</t>
  </si>
  <si>
    <t>Gain on Sale of Property</t>
  </si>
  <si>
    <t>Other Loss</t>
  </si>
  <si>
    <t>Total other income (expense)</t>
  </si>
  <si>
    <t>Net loss before income taxes</t>
  </si>
  <si>
    <t>Provision for income taxes</t>
  </si>
  <si>
    <t>Net income (loss)</t>
  </si>
  <si>
    <t>Foreign currency translation adjustment, net of tax</t>
  </si>
  <si>
    <t>Total comprehensive income (loss)</t>
  </si>
  <si>
    <t>Comprehensive income (loss) attributable to the noncontrolling interest</t>
  </si>
  <si>
    <t>Comprehensive income (loss) attributable to San Lotus Holding Inc.</t>
  </si>
  <si>
    <t>Net loss attributable to noncontrolling interest</t>
  </si>
  <si>
    <t>Net income (loss) attributable to San Lotus Holding Inc.</t>
  </si>
  <si>
    <t>Net Loss Per Share</t>
  </si>
  <si>
    <t>Basic and Diluted</t>
  </si>
  <si>
    <t>Weighted Average Shares Outstanding:</t>
  </si>
  <si>
    <t>CONSOLIDATED STATEMENTS OF CASH FLOW - USD ($)</t>
  </si>
  <si>
    <t>Cash Flows from Operating Activities</t>
  </si>
  <si>
    <t>Adjustments to reconcile net loss to net cash used in operating activities:</t>
  </si>
  <si>
    <t>Depreciation Expense</t>
  </si>
  <si>
    <t>Changes in operating assets and liabilities:</t>
  </si>
  <si>
    <t>Accounts receivable</t>
  </si>
  <si>
    <t>Other receivable</t>
  </si>
  <si>
    <t>Other Assets</t>
  </si>
  <si>
    <t>Accrued expenses</t>
  </si>
  <si>
    <t>Unearned Revenue</t>
  </si>
  <si>
    <t>Other payable</t>
  </si>
  <si>
    <t>Net cash used in operating activities</t>
  </si>
  <si>
    <t>Cash Flows from Investing Activities</t>
  </si>
  <si>
    <t>Acquistion of Mao Ren, net of cash acquired</t>
  </si>
  <si>
    <t>Refundable deposits</t>
  </si>
  <si>
    <t>Disposal of property and equipment</t>
  </si>
  <si>
    <t>Net cash provided by (used in) investing activities</t>
  </si>
  <si>
    <t>Cash Flows from Financing Activities</t>
  </si>
  <si>
    <t>Issuance of common stock</t>
  </si>
  <si>
    <t>Capital contribution</t>
  </si>
  <si>
    <t>Net cash provided by financing activities</t>
  </si>
  <si>
    <t>Effect of exchange rate changes on cash and cash equivalents</t>
  </si>
  <si>
    <t>Net increase (decrease) in cash and cash equivalents</t>
  </si>
  <si>
    <t>Cash and cash equivalents, beginning of the year</t>
  </si>
  <si>
    <t>Cash and cash equivalents, ending of the year</t>
  </si>
  <si>
    <t>Cash paid during the period for:</t>
  </si>
  <si>
    <t>Interest expense</t>
  </si>
  <si>
    <t>Income tax</t>
  </si>
  <si>
    <t>Supplemental disclosure of noncash financing activities</t>
  </si>
  <si>
    <t>Issuance of note payable to acquire land</t>
  </si>
  <si>
    <t>Issuance of Common stock in settlement of note payable</t>
  </si>
  <si>
    <t>Issuance of note payable to acquire receivables</t>
  </si>
  <si>
    <t>NATURE OF OPERATIONS AND SUMMARY OF ACCOUNTING POLICIES</t>
  </si>
  <si>
    <t>NATURE OF OPERATIONS AND SUMMARY OF ACCOUNTING POLICIES [Abstract]</t>
  </si>
  <si>
    <t xml:space="preserve">NOTE 1 NATURE OF OPERATIONS AND SUMMARY OF ACCOUNTING POLICIES Nature of Operations San Lotus Holding Inc.(the “Company” or “San Lotus”), was incorporated on June 21, 2011 in the State of Nevada and changed our state of incorporation from the State of Nevada to the State of California (the "Conversion") on July 21, 2015. The Company is in the initial stages of opening a travel agency in Taiwan through its wholly owned subsidiary, Green Forest Management Consulting Inc., a Taiwan company. The Company has not conducted business operations nor had revenues from operations since its inception. The Company's business plan is to desig and market global travel packages and affinity travel excursions through out the world, and develop a global travel and leisure agency business. The Company, through its recent acquisition, is engaged in the provision of travel services, including hotel reservation services, airline ticketing, and travel package in the United States. The Company's year-end is December 31. Basis of presentation The accompanying consolidated financial statements of the Company have been prepared in conformity with accounting principles generally accepted in the United States of America (“U.S. GAAP”). Consolidation Policy The consolidated financial statements of the Company include the accounts of San Lotus Holding, Inc. and its subsidiaries. Intercompany accounts and transactions have been eliminated in consolidation. 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1,155,270 as of June 30, 2016.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The Company's revenues are principally derived from providing hotel reservation, air ticketing, other travel and non-travel services. The Company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 These criteria as related to revenues are considered to have been met as follows: Packaged-tour: The Company receives referral fees from travel product providers for packaged -tour products and services through its service platform and branch offices. Referral fees are recognized as commissions on a net basis after the packaged-tour service are rendered and collections are reasonably assured . In case s where these entities undertake the majority of the business risks and acts as principal related to the travel tour services provided, revenues are recognized at gross amounts received from customers after the services are rendered. Loss due to obligations from cancelled travel services of such principal arrangement is minimal in the past. Air ticketing services: Commissions from air ticketing services rendered are recognized upon the issuance of air tickets, net of estimated cancellations. Customers purchase the air tickets, and the Company remits the net amount less base commission to the airlines. Estimated cancellations were insignificant for the years ended June 30, 2016. The Company presents revenues from such transactions on a net basis in the consolidated statements of comprehensive income (loss), as the Company acts as an agent, does not assume any inventory risk, and has no obligations for cancelled airline ticket reservations. The Company sometimes also receives additional discretionary commissions from certain airlines when performance targets are met. Such discretionary commissions are recognized on a cash basis because the Company cannot reasonably estimate the amount, or timing of receipt, of such commissions in advance. Other travel services: Other travel services are mainly commissions from insurance companies for the sale of travel insurance. Customers purchase the travel insurance, and the Company remits the net amount less commission to the insurance companies. The Company recognizes revenue when the travel insurance is issued to the customer, net of estimated cancellations. Cash and Cash Equivalents Cash and cash equivalents include cash and all highly liquid instruments with original maturities of three months or les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Estimated useful life Property plant equipment Estimated Useful Life Building 40 years Vehicles 5 years Equipments 3~5 years Depreciation 　 As of June 30, 2016 (USD) As of December 31, 2015 (USD) Land 5,900,922.00 5,761,724.00 Vehicles 42,309.00 164,984.00 Equipment 79,835.00 91,561.00 Property and equipment - gross 6,023,066.00 6,018,269.00 Accumulated depreciation (61,426.00) (126,765.00) Property and equipment - net 5,961,640.00 5,891,504.00 As of June 30, 2016 (USD) As of December 31, 2015 (USD) Depreciation Expense 36,016 27,098 In June 2016, The Company has sold vehicles, details of which are listed below. As of June 30, 2016 (USD) vehicle sale proceeds 44,000 vehicle accumulated depreciation 34,214 vehicle gain on sale 9,786 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 ended June 30, 2016 , the Company did not have any common equivalent shares.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Goodwill and intangible assets Goodwill represents the excess of costs over fair value of the net assets of businesses acquired. The Company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adopted ASU 2012-02, Testing Indefinite-Lived Intangible Assets for Impairment ,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Company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Deferred income tax benefit (expense) results from the change in net deferred tax assets or deferred tax liabilities. A valuation allowance is recorded when, in the opinion of management, it is more likely than not that some or all of any deferred tax assets will not be realized. Concentration of Credit Risk Financial instruments that potentially subject the Company to concentrations of credit risk are cash and cash equivalents, accounts receivables, prepaid expenses, accounts payable and accruals, due to/from related party and shareholder accounts arising from its normal business activities. The Company maintains cash and cash equivalents with major financial institutions. In addition, the due to/from affiliated companies is under common control. Management considers the risk of non-performance of these instruments to be remote. The Company has a diversified customer-base. The Company controls credit risk related to accounts receivables through merchant credit card approvals, credit limits and monitoring procedures. The Company routinely assesses the financial strength of its customers and, based upon factors surrounding the credit risk, establishes an allowance, if required, for uncollectible accounts and, believes that its accounts receivable related credit risk exposure beyond such allowance is limited. Based on the historical experience, Management considers the that it is low risk of non-performance of this instruments. The Company's business is subject to certain risks and concentrations including risks relating to the condition of the economy, outbreak of disease or the occurrence of natural or man-made disasters, dependence on relationships with travel suppliers, primarily hotels and airlines, dependence on third-party technology, internet service, utility services and telecommunications providers, exposure to risks associated with online commerce security, data privacy, online payment and credit card fraud. Foreign Currency Translation Adjustment The Company's financial statements are presented in the U.S. dollar ($), which is the Company's reporting currency, while its functional currency is New Taiwan Dollar (NT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financial statements in accordance with ASC 830, Foreign Currency Matters, are as follows: Foreign currency exchange rates 　 Jun. 30, 2016 Dec. 31, 2015 Average Exchange Rate, TWD 32.446 31.927 Instant Exchange Rate, TWD 32.286 33.066 Average Exchange Rate, USD 1.000 1.000 Instant Exchange Rate, USD 1.000 1.000 Statement of Cash Flows Cash flows from the Company's operations are based upon the local currencies. As a result, amounts related to assets and liabilities reported on the statement of cash flows will not necessarily agree with changes in the corresponding balances on the balance sheet. Advertising expense The Company incurs advertising expenses to promote the Company's products and services. The Company expenses the production costs associated with advertisements in the period in which the advertisement first takes place. The Group expenses the advertising costs as incurred each time the advertisement is displayed or broadcasted. For the years ended June 30, 2016, advertising expenses were $56,550 and were recorded as operating expenses. Recently Issued Accounting Pronouncements In September 2015, the Financial Accounting Standards Board ("FASB") issued Accounting Standards Update ("ASU") No.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currently evaluating the impact of the adoption of this guidance on the Consolidated Financial Statements.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guidance would be effective for annual and interim reporting periods beginning after December 15, 2018 and early adoption is permitted. We are currently assessing the impact that adoption of ASU 2014-09 will have on our financial position, results of operations or cash flows. </t>
  </si>
  <si>
    <t>INCOME TAXES</t>
  </si>
  <si>
    <t>INCOME TAXES (Tables) [Abstract]</t>
  </si>
  <si>
    <t xml:space="preserve">NOTE 2 INCOME TAXES The Company and its subsidiaries file separate income tax returns. The subsidiaries were incorporated in Taiwan and are subject to Taiwan's Income Tax Law. For the years ended June 30, 201 6 , the Company recorded income tax expense as below. As of June 30, 2016 (USD) income tax expense 0 San Lotus has not yet realized income as of the date of this report, and no provision for income taxes has been made. As of June 30 , 2016 , there were no deferred tax assets or liabilities. </t>
  </si>
  <si>
    <t>RELATED PARTY TRANSACTIONS</t>
  </si>
  <si>
    <t>RELATED PARTY TRANSACTIONS [Abstract]</t>
  </si>
  <si>
    <t xml:space="preserve">NOTE 3 RELATED PARTY TRANSACTIONS The principal related party transactions for the years ended December 31, 2015, and 2014 were as follows: Xinpi Land In December 2014, our wholly-owned subsidiary, Green Forest, a Taiwanese corporation, entered into a land sale agreement with Yu Chien-Yang, our vice president to sell him 29,332.7000 square meters of land located in the Xinhua Section of Xinpi Township, Pingtun County, Taiwan. Green Forest sold the Land for NTD$53,238,851 (US$1,815,414.60) and Mr. Yu transferred his 1,815,415 shares of common stock in San Lotus Holding Inc. to the Company. The shares were retired as treasury stock. Miaoli Land As the titles to Land in Miaoli County, Taiwan have not been transferred to Green Forest by the end of 2014 as stipulated in sales agreement, Green Forest cancelled the December 2013, March 2014 and August 2014 land purchase transactions in accordance with terms of the sales agreement whereby the Company is not obligated to pay any termination costs. The shares issued in connection with these cancelled deals were retired as treasury stock. Dataoping Land On March 31, 2015, our wholly-owned subsidiary, Green Forest, a Taiwanese corporation, entered into a land purchase agreement with Yu, Chien-Yang , our vice president to acquire 35,251 square meters of land in Dataoping Section of Zaoqiao Township, Miaoli County, and 41,184 square meters of land in Laotianliao Section of Touwu Township, Miaoli County, Taiwan, all of which is 76,435 square meters for NTD$192,060,000 (US$6,195,484). The Purchase Price was paid for through Green Forest's issuance of a promissory note payable to the Seller. On the same date, the Company entered into a stock purchase agreement for the issuance of 6,195,484 shares of its common stock, par value $1 per share, at a purchase price of $1 per share, to the seller and their designees pursuant to stock purchase agreement. Glendale Condominium In July 2015, the Company sold the condominium unit in Glendale, California to its CEO, Chih-Ying ChenTseng for a total selling price of $487,355. XO Experience On August 14, 2015, the Company entered into and closed on a stock purchase agreement (the "Stock Purchase Agreement") with Chih-Ying ChenTseng, our CEO and director for the acquisition of XO EXPERIENCE INC. ("XO") to acquire all of the issued and outstanding common stock of XO in exchange for US$1. The following table summarizes the estimated fair values of the assets acquired and liabilities assumed at the acquisition date of the acquisition: Fair value of XO Experience acquisition XO EXPERIENCE Aug. 14, 2015 USD ($) Cash 216,402 Accounts receivable 40,822 Prepaid expenses and other current assets 226,973 Goodwill 249,987 Accounts payable (220,048) Other current liabilities (13,293) Unearned revenue (500,842) Net assets acquired 1 </t>
  </si>
  <si>
    <t>COMMON STOCK</t>
  </si>
  <si>
    <t>COMMON STOCK [Abstract]</t>
  </si>
  <si>
    <t xml:space="preserve">NOTE 4 COMMON STOCK On March 9, 2015, The Company ‘s wholly-owned subsidiary, Green Forest, a Taiwanese corporation, has terminated the land purchase agreement dated December 27, 2013, March 13, 2014 and August 11, 2014 because the Land Seller has not conveyed to Green Forest the entire titles to the Land. Concurrently with the termination of the land purchase agreement, we have discharged all our obligations we assumed from the promissory note, and the Shares issued under the stock purchase agreements shall be cancelled from the record in our transfer agent, Computershare Inc. and Computershare Trust Company, N.A. Common stock shares issued COMMON STOCK - USD ($) Jul. 02, 2015 Aug. 11, 2014 Aug. 11, 2014 Mar. 13, 2014 Dec. 27, 2013 Oct. 29, 2013 Sep. 17, 2013 Stock Issued During Period, in Shares 29,464,575 202,660,931 397,935,544 139,364,582 33,426,757 18,154,146 30,706,452 Stock Issued During Period, Value $29,464,575 $40,957,774 $111,581,127 $28,165,582 $6,755,547 $1,815,415 $3,070,645 Price Per Share (in dollars per share) $1.0000 $0.2021 $0.2804 $0.2021 $0.2021 $0.1000 $0.1000 Counterparty Noteholders Noteholders Noteholders Noteholders Noteholders Noteholders Noteholders </t>
  </si>
  <si>
    <t>ACQUISITIONS</t>
  </si>
  <si>
    <t>ACQUISITIONS (Tables) [Abstract]</t>
  </si>
  <si>
    <t xml:space="preserve">NOTE 5 ACQUISITIONS On March 31, 2015 (the acquisition date), Green Forest Management Consulting Inc. ("Green Forest"), our wholly-owned subsidiary, entered into and closed on a stock purchase agreement (the "Stock Purchase Agreement") with Chiu, Pao-Chi, Chiun Jing Inc., Haug Inc., Jiu Bang Inc., and Wan Fu Inc., (together, the "Mao Ren Sellers") for the acquisition of Mao Ren International Inc., a Taiwan (R.O.C.) company ("Mao Ren"). Green Forest acquired all of the issued and outstanding common stock of Mao Ren from the Mao Ren Sellers in exchange for $1. The following table summarizes the estimated fair values of the assets acquired and liabilities assumed at the acquisition date of the acquisition: Fair value of Mao Ren acquisition Mao Ren March 31, 2015 USD ($) Cash 36,806 Prepaid expenses and other current assets 12,214 Long term receivable 27,658,502 Investments 446,500 Total identifiable assets acquired 28,154,022 Current liabilities 15 Long term payable 29,102,634 Total liabilities assumed 29,102,649 Goodwill 948,628 Total consideration 1 </t>
  </si>
  <si>
    <t>LONG-TERM RECEIVABLES</t>
  </si>
  <si>
    <t>LONG-TERM RECEIVABLES [Abstract]</t>
  </si>
  <si>
    <t xml:space="preserve">Note 6 LONG-TERM RECEIVABLES The Company entered into several collateral transfer agreements with the creditors in February 2010 to assign the right of debt, which was collateralized by the land. In 2011, Taiwan Taichung District Court has ordered the pay warrants to request debtor pay the Company in the amount of NT$5,851,967,413. Pursuant to the agreement, the creditors agreed with the Company to enforce and execute the auction by the court or itself against the debtor's remaining assets. In the return, the Company is being compensated by the creditors to use the proceeds from the sale of collateralized land to reinvest or develop the collateralized land to construct the real estate and then sell. There is no timeline to pay off the long-term payable and it's probable to pay off the debt in exchange of investments of San Lotus Holding Inc. The Company has hired the independent appraiser to evaluate the fair value of collateralized land and recorded the long-term receivable based on the net realized value of the collaterals. As of June 30,2016 and December 31, 2015, the Company has the other receivable in the following amounts: As of June 30, 2016 (USD) As of December 31, 2015 (USD) other receivable 26,919,420 26,300,509 Fair value of land As of December 31, 2015 Fair Value (NT$) 868,504,495 Land Area (square meter) 451,839 </t>
  </si>
  <si>
    <t>COMMITMENTS</t>
  </si>
  <si>
    <t>COMMITMENTS (Tables) [Abstract]</t>
  </si>
  <si>
    <t xml:space="preserve">NOTE 7 COMMITMENTS The Company has several operating leases, primarily for offices and employee dormitories. Payments under operating leases, including periodic rent escalation and rent holidays, are expensed on a straight-line basis over the lease term. Future minimum lease payments under non-cancellable operating leases as of December 31, 2015 are as follows: Minimum lease payments As of December 31, 2015 　 2016 2017 2018 Total Minimum lease payments (USD) 88,815 90,015 59,846 238,676 Rental expenses 　 Jun 30, 2016 Rental expenses (USD) 26,170 </t>
  </si>
  <si>
    <t>SUBSEQUENT EVENTS</t>
  </si>
  <si>
    <t>SUBSEQUENT EVENTS [Abstract]</t>
  </si>
  <si>
    <t xml:space="preserve">NOTE 8 SUBSEQUENT EVENTS On November 27, 2015, the court has enforced and executed the land located in Yilan with the auction price of NTD$ 540,256,000. The court has not decided how to distribute the proceeds to the Company. The Company is unable to require further information to determine the amount at this point </t>
  </si>
  <si>
    <t>Significant Accounting Policies (Policies)</t>
  </si>
  <si>
    <t>Nature of Operations</t>
  </si>
  <si>
    <t xml:space="preserve">Nature of Operations San Lotus Holding Inc.(the “Company” or “San Lotus”), was incorporated on June 21, 2011 in the State of Nevada and changed our state of incorporation from the State of Nevada to the State of California (the "Conversion") on July 21, 2015. The Company is in the initial stages of opening a travel agency in Taiwan through its wholly owned subsidiary, Green Forest Management Consulting Inc., a Taiwan company. The Company has not conducted business operations nor had revenues from operations since its inception. The Company's business plan is to desig and market global travel packages and affinity travel excursions through out the world, and develop a global travel and leisure agency business. The Company, through its recent acquisition, is engaged in the provision of travel services, including hotel reservation services, airline ticketing, and travel package in the United States. The Company's year-end is December 31. </t>
  </si>
  <si>
    <t>Basis of presentation</t>
  </si>
  <si>
    <t xml:space="preserve">Basis of presentation The accompanying consolidated financial statements of the Company have been prepared in conformity with accounting principles generally accepted in the United States of America (“U.S. GAAP”). </t>
  </si>
  <si>
    <t>Consolidation Policy</t>
  </si>
  <si>
    <t xml:space="preserve">Consolidation Policy The consolidated financial statements of the Company include the accounts of San Lotus Holding, Inc. and its subsidiaries. Intercompany accounts and transactions have been eliminated in consolidation. </t>
  </si>
  <si>
    <t>Going Concern</t>
  </si>
  <si>
    <t xml:space="preserve">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1,155,270 as of June 30, 2016.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Revenue recognition</t>
  </si>
  <si>
    <t xml:space="preserve">Revenue recognition The Company's revenues are principally derived from providing hotel reservation, air ticketing, other travel and non-travel services. The Company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 These criteria as related to revenues are considered to have been met as follows: Packaged-tour: The Company receives referral fees from travel product providers for packaged -tour products and services through its service platform and branch offices. Referral fees are recognized as commissions on a net basis after the packaged-tour service are rendered and collections are reasonably assured . In case s where these entities undertake the majority of the business risks and acts as principal related to the travel tour services provided, revenues are recognized at gross amounts received from customers after the services are rendered. Loss due to obligations from cancelled travel services of such principal arrangement is minimal in the past. Air ticketing services: Commissions from air ticketing services rendered are recognized upon the issuance of air tickets, net of estimated cancellations. Customers purchase the air tickets, and the Company remits the net amount less base commission to the airlines. Estimated cancellations were insignificant for the years ended June 30, 2016. The Company presents revenues from such transactions on a net basis in the consolidated statements of comprehensive income (loss), as the Company acts as an agent, does not assume any inventory risk, and has no obligations for cancelled airline ticket reservations. The Company sometimes also receives additional discretionary commissions from certain airlines when performance targets are met. Such discretionary commissions are recognized on a cash basis because the Company cannot reasonably estimate the amount, or timing of receipt, of such commissions in advance. Other travel services: Other travel services are mainly commissions from insurance companies for the sale of travel insurance. Customers purchase the travel insurance, and the Company remits the net amount less commission to the insurance companies. The Company recognizes revenue when the travel insurance is issued to the customer, net of estimated cancellations. </t>
  </si>
  <si>
    <t>Cash and Cash Equivalents</t>
  </si>
  <si>
    <t xml:space="preserve">Cash and Cash Equivalents Cash and cash equivalents include cash and all highly liquid instruments with original maturities of three months or less. </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Estimated useful life Property plant equipment Estimated Useful Life Building 40 years Vehicles 5 years Equipments 3~5 years Depreciation 　 As of June 30, 2016 (USD) As of December 31, 2015 (USD) Land 5,900,922.00 5,761,724.00 Vehicles 42,309.00 164,984.00 Equipment 79,835.00 91,561.00 Property and equipment - gross 6,023,066.00 6,018,269.00 Accumulated depreciation (61,426.00) (126,765.00) Property and equipment - net 5,961,640.00 5,891,504.00 As of June 30, 2016 (USD) As of December 31, 2015 (USD) Depreciation Expense 36,016 27,098 In June 2016, The Company has sold vehicles, details of which are listed below. As of June 30, 2016 (USD) vehicle sale proceeds 44,000 vehicle accumulated depreciation 34,214 vehicle gain on sale 9,786 </t>
  </si>
  <si>
    <t>Net Income (Loss) Per Share</t>
  </si>
  <si>
    <t xml:space="preserve">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 ended June 30, 2016 , the Company did not have any common equivalent shares. </t>
  </si>
  <si>
    <t>Impairment of Long-Lived Assets</t>
  </si>
  <si>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t>
  </si>
  <si>
    <t>Goodwill and intangible assets</t>
  </si>
  <si>
    <t xml:space="preserve">Goodwill and intangible assets Goodwill represents the excess of costs over fair value of the net assets of businesses acquired. The Company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adopted ASU 2012-02, Testing Indefinite-Lived Intangible Assets for Impairment ,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Company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t>
  </si>
  <si>
    <t>Income Taxes</t>
  </si>
  <si>
    <t xml:space="preserve">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Deferred income tax benefit (expense) results from the change in net deferred tax assets or deferred tax liabilities. A valuation allowance is recorded when, in the opinion of management, it is more likely than not that some or all of any deferred tax assets will not be realized. </t>
  </si>
  <si>
    <t>Concentration of Credit Risk</t>
  </si>
  <si>
    <t xml:space="preserve">Concentration of Credit Risk Financial instruments that potentially subject the Company to concentrations of credit risk are cash and cash equivalents, accounts receivables, prepaid expenses, accounts payable and accruals, due to/from related party and shareholder accounts arising from its normal business activities. The Company maintains cash and cash equivalents with major financial institutions. In addition, the due to/from affiliated companies is under common control. Management considers the risk of non-performance of these instruments to be remote. The Company has a diversified customer-base. The Company controls credit risk related to accounts receivables through merchant credit card approvals, credit limits and monitoring procedures. The Company routinely assesses the financial strength of its customers and, based upon factors surrounding the credit risk, establishes an allowance, if required, for uncollectible accounts and, believes that its accounts receivable related credit risk exposure beyond such allowance is limited. Based on the historical experience, Management considers the that it is low risk of non-performance of this instruments. The Company's business is subject to certain risks and concentrations including risks relating to the condition of the economy, outbreak of disease or the occurrence of natural or man-made disasters, dependence on relationships with travel suppliers, primarily hotels and airlines, dependence on third-party technology, internet service, utility services and telecommunications providers, exposure to risks associated with online commerce security, data privacy, online payment and credit card fraud. </t>
  </si>
  <si>
    <t>Foreign Currency Translation Adjustment</t>
  </si>
  <si>
    <t xml:space="preserve">Foreign Currency Translation Adjustment The Company's financial statements are presented in the U.S. dollar ($), which is the Company's reporting currency, while its functional currency is New Taiwan Dollar (NT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financial statements in accordance with ASC 830, Foreign Currency Matters, are as follows: Foreign currency exchange rates 　 Jun. 30, 2016 Dec. 31, 2015 Average Exchange Rate, TWD 32.446 31.927 Instant Exchange Rate, TWD 32.286 33.066 Average Exchange Rate, USD 1.000 1.000 Instant Exchange Rate, USD 1.000 1.000 </t>
  </si>
  <si>
    <t>Statement of Cash Flows</t>
  </si>
  <si>
    <t xml:space="preserve">Statement of Cash Flows Cash flows from the Company's operations are based upon the local currencies. As a result, amounts related to assets and liabilities reported on the statement of cash flows will not necessarily agree with changes in the corresponding balances on the balance sheet. </t>
  </si>
  <si>
    <t>Advertising expense</t>
  </si>
  <si>
    <t xml:space="preserve">Advertising expense The Company incurs advertising expenses to promote the Company's products and services. The Company expenses the production costs associated with advertisements in the period in which the advertisement first takes place. The Group expenses the advertising costs as incurred each time the advertisement is displayed or broadcasted. For the years ended June 30, 2016, advertising expenses were $56,550 and were recorded as operating expenses. </t>
  </si>
  <si>
    <t>Recently Issued Accounting Pronouncements</t>
  </si>
  <si>
    <t xml:space="preserve">Recently Issued Accounting Pronouncements In September 2015, the Financial Accounting Standards Board ("FASB") issued Accounting Standards Update ("ASU") No.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currently evaluating the impact of the adoption of this guidance on the Consolidated Financial Statements.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guidance would be effective for annual and interim reporting periods beginning after December 15, 2018 and early adoption is permitted. We are currently assessing the impact that adoption of ASU 2014-09 will have on our financial position, results of operations or cash flows. </t>
  </si>
  <si>
    <t>NATURE OF OPERATIONS AND SUMMARY OF ACCOUNTING POLICIES (Tables)</t>
  </si>
  <si>
    <t>Estimated useful life</t>
  </si>
  <si>
    <t>Estimated useful life Property plant equipment Estimated Useful Life Building 40 years Vehicles 5 years Equipments 3~5 years</t>
  </si>
  <si>
    <t>Depreciation</t>
  </si>
  <si>
    <t xml:space="preserve">Depreciation 　 As of June 30, 2016 (USD) As of December 31, 2015 (USD) Land 5,900,922.00 5,761,724.00 Vehicles 42,309.00 164,984.00 Equipment 79,835.00 91,561.00 Property and equipment - gross 6,023,066.00 6,018,269.00 Accumulated depreciation (61,426.00) (126,765.00) Property and equipment - net 5,961,640.00 5,891,504.00 </t>
  </si>
  <si>
    <t xml:space="preserve"> As of June 30, 2016 (USD) As of December 31, 2015 (USD) Depreciation Expense 36,016 27,098</t>
  </si>
  <si>
    <t>Vehicle Sale</t>
  </si>
  <si>
    <t>In June 2016, The Company has sold vehicles, details of which are listed below. As of June 30, 2016 (USD) vehicle sale proceeds 44,000 vehicle accumulated depreciation 34,214 vehicle gain on sale 9,786</t>
  </si>
  <si>
    <t>Foreign currency exchange rates</t>
  </si>
  <si>
    <t xml:space="preserve">Foreign currency exchange rates 　 Jun. 30, 2016 Dec. 31, 2015 Average Exchange Rate, TWD 32.446 31.927 Instant Exchange Rate, TWD 32.286 33.066 Average Exchange Rate, USD 1.000 1.000 Instant Exchange Rate, USD 1.000 1.000 </t>
  </si>
  <si>
    <t>INCOME TAXES (Tables)</t>
  </si>
  <si>
    <t>income tax expense for period</t>
  </si>
  <si>
    <t>The subsidiaries were incorporated in Taiwan and are subject to Taiwan's Income Tax Law. For the years ended June 30, 201 6 , the Company recorded income tax expense as below. As of June 30, 2016 (USD) income tax expense 0</t>
  </si>
  <si>
    <t>RELATED PARTY TRANSACTIONS (Tables)</t>
  </si>
  <si>
    <t>Fair value of XO Experience</t>
  </si>
  <si>
    <t xml:space="preserve">Fair value of XO Experience acquisition XO EXPERIENCE Aug. 14, 2015 USD ($) Cash 216,402 Accounts receivable 40,822 Prepaid expenses and other current assets 226,973 Goodwill 249,987 Accounts payable (220,048) Other current liabilities (13,293) Unearned revenue (500,842) Net assets acquired 1 </t>
  </si>
  <si>
    <t>COMMON STOCK (Tables)</t>
  </si>
  <si>
    <t>Common stock shares issued</t>
  </si>
  <si>
    <t>Common stock shares issued COMMON STOCK - USD ($) Jul. 02, 2015 Aug. 11, 2014 Aug. 11, 2014 Mar. 13, 2014 Dec. 27, 2013 Oct. 29, 2013 Sep. 17, 2013 Stock Issued During Period, in Shares 29,464,575 202,660,931 397,935,544 139,364,582 33,426,757 18,154,146 30,706,452 Stock Issued During Period, Value $29,464,575 $40,957,774 $111,581,127 $28,165,582 $6,755,547 $1,815,415 $3,070,645 Price Per Share (in dollars per share) $1.0000 $0.2021 $0.2804 $0.2021 $0.2021 $0.1000 $0.1000 Counterparty Noteholders Noteholders Noteholders Noteholders Noteholders Noteholders Noteholders</t>
  </si>
  <si>
    <t>ACQUISITIONS (Tables)</t>
  </si>
  <si>
    <t>Fair value of Mao Ren</t>
  </si>
  <si>
    <t xml:space="preserve">Fair value of Mao Ren acquisition Mao Ren March 31, 2015 USD ($) Cash 36,806 Prepaid expenses and other current assets 12,214 Long term receivable 27,658,502 Investments 446,500 Total identifiable assets acquired 28,154,022 Current liabilities 15 Long term payable 29,102,634 Total liabilities assumed 29,102,649 Goodwill 948,628 Total consideration 1 </t>
  </si>
  <si>
    <t>LONG-TERM RECEIVABLES (Tables)</t>
  </si>
  <si>
    <t>other receivable</t>
  </si>
  <si>
    <t>As of June 30,2016 and December 31, 2015, the Company has the other receivable in the following amounts: As of June 30, 2016 (USD) As of December 31, 2015 (USD) other receivable 26,919,420 26,300,509</t>
  </si>
  <si>
    <t>Fair value of land</t>
  </si>
  <si>
    <t>Fair value of land As of December 31, 2015 Fair Value (NT$) 868,504,495 Land Area (square meter) 451,839</t>
  </si>
  <si>
    <t>COMMITMENTS (Tables)</t>
  </si>
  <si>
    <t>Minimum lease payments</t>
  </si>
  <si>
    <t xml:space="preserve">Minimum lease payments As of December 31, 2015 　 2016 2017 2018 Total Minimum lease payments (USD) 88,815 90,015 59,846 238,676 </t>
  </si>
  <si>
    <t>Rental expenses</t>
  </si>
  <si>
    <t xml:space="preserve">Rental expenses 　 Jun 30, 2016 Rental expenses (USD) 26,170 </t>
  </si>
  <si>
    <t>NATURE OF OPERATIONS AND SUMMARY OF ACCOUNTING POLICIES (Details 1) - USD ($)</t>
  </si>
  <si>
    <t>Land</t>
  </si>
  <si>
    <t>Vehicles</t>
  </si>
  <si>
    <t>Equipment</t>
  </si>
  <si>
    <t>Property and equipment - gross</t>
  </si>
  <si>
    <t>Accumulated depreciation</t>
  </si>
  <si>
    <t>Property and equipment - net</t>
  </si>
  <si>
    <t>NATURE OF OPERATIONS AND SUMMARY OF ACCOUNTING POLICIES (Details 2) - USD ($)</t>
  </si>
  <si>
    <t>12 Months Ended</t>
  </si>
  <si>
    <t>NATURE OF OPERATIONS AND SUMMARY OF ACCOUNTING POLICIES (Details 3)</t>
  </si>
  <si>
    <t>1 Months Ended</t>
  </si>
  <si>
    <t>Jun. 30, 2016USD ($)</t>
  </si>
  <si>
    <t>vehicle sale proceeds</t>
  </si>
  <si>
    <t>vehicle accumulated depreciation</t>
  </si>
  <si>
    <t>vehicle gain on sale</t>
  </si>
  <si>
    <t>NATURE OF OPERATIONS AND SUMMARY OF ACCOUNTING POLICIES (Details 4) - USD ($)</t>
  </si>
  <si>
    <t>Foreign Currency Translation [Abstract]</t>
  </si>
  <si>
    <t>Average Exchange Rate, TWD</t>
  </si>
  <si>
    <t>Instant Exchange Rate, TWD</t>
  </si>
  <si>
    <t>Average Exchange Rate, USD</t>
  </si>
  <si>
    <t>Instant Exchange Rate, USD</t>
  </si>
  <si>
    <t>NATURE OF OPERATIONS AND SUMMARY OF ACCOUNTING POLICIES (Details Text) - USD ($)</t>
  </si>
  <si>
    <t>advertising expenses</t>
  </si>
  <si>
    <t>INCOME TAXES (Details 1)</t>
  </si>
  <si>
    <t>Federal Income Tax Expense (Benefit), Continuing Operations [Abstract]</t>
  </si>
  <si>
    <t>income tax expense</t>
  </si>
  <si>
    <t>RELATED PARTY TRANSACTIONS (Details 1)</t>
  </si>
  <si>
    <t>Aug. 14, 2015USD ($)</t>
  </si>
  <si>
    <t>Cash</t>
  </si>
  <si>
    <t>Prepaid expenses and other current assets</t>
  </si>
  <si>
    <t>Other current liabilities</t>
  </si>
  <si>
    <t>Net assets acquired</t>
  </si>
  <si>
    <t>RELATED PARTY TRANSACTIONS (Details Text) - USD ($)</t>
  </si>
  <si>
    <t>Jul. 31, 2015</t>
  </si>
  <si>
    <t>Mar. 31, 2015</t>
  </si>
  <si>
    <t>Dec. 31, 2014</t>
  </si>
  <si>
    <t>Stock issuance in shares for Xinpi</t>
  </si>
  <si>
    <t>Stock issuance in shares for Zhaoqiao</t>
  </si>
  <si>
    <t>Purchase price for Zhaoqiao</t>
  </si>
  <si>
    <t>Sale price of Glendale condominium</t>
  </si>
  <si>
    <t>COMMON STOCK (Details 1) - USD ($)</t>
  </si>
  <si>
    <t>Jul. 02, 2015</t>
  </si>
  <si>
    <t>Aug. 12, 2014</t>
  </si>
  <si>
    <t>Aug. 11, 2014</t>
  </si>
  <si>
    <t>Mar. 13, 2014</t>
  </si>
  <si>
    <t>Dec. 27, 2013</t>
  </si>
  <si>
    <t>Oct. 29, 2013</t>
  </si>
  <si>
    <t>Sep. 17, 2013</t>
  </si>
  <si>
    <t>Stock Issued During Period, in Shares</t>
  </si>
  <si>
    <t>Price Per Share (in dollars per share)</t>
  </si>
  <si>
    <t>ACQUISITIONS (Details 1)</t>
  </si>
  <si>
    <t>Mar. 31, 2015USD ($)</t>
  </si>
  <si>
    <t>Long term receivable</t>
  </si>
  <si>
    <t>Investments</t>
  </si>
  <si>
    <t>Total identifiable assets acquired</t>
  </si>
  <si>
    <t>Current liabilities</t>
  </si>
  <si>
    <t>Long term payable</t>
  </si>
  <si>
    <t>Total liabilities assumed</t>
  </si>
  <si>
    <t>Total consideration</t>
  </si>
  <si>
    <t>ACQUISITIONS (Details Text)</t>
  </si>
  <si>
    <t>MaoRen total consideration</t>
  </si>
  <si>
    <t>LONG-TERM RECEIVABLES (Details 1) - USD ($)</t>
  </si>
  <si>
    <t>LONG-TERM RECEIVABLES (Details 2)</t>
  </si>
  <si>
    <t>Dec. 31, 2015USD ($)m²</t>
  </si>
  <si>
    <t>Fair Value (NT$) | $</t>
  </si>
  <si>
    <t>Land Area (square meter) | m²</t>
  </si>
  <si>
    <t>COMMITMENTS (Details 1) - USD ($)</t>
  </si>
  <si>
    <t>36 Months Ended</t>
  </si>
  <si>
    <t>Dec. 31, 2018</t>
  </si>
  <si>
    <t>Dec. 31, 2017</t>
  </si>
  <si>
    <t>Dec. 31, 2016</t>
  </si>
  <si>
    <t>Minimum lease payments (USD)</t>
  </si>
  <si>
    <t>COMMITMENTS (Details 2)</t>
  </si>
  <si>
    <t>Rental expenses (US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3"/>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n" r="B10" s="6">
        <v>1528749</v>
      </c>
    </row>
    <row r="11" spans="1:2">
      <c t="s" r="A11" s="4">
        <v>16</v>
      </c>
      <c t="s" r="B11" s="4">
        <v>17</v>
      </c>
    </row>
    <row r="12" spans="1:2">
      <c t="s" r="A12" s="4">
        <v>18</v>
      </c>
      <c t="s" r="B12" s="4">
        <v>19</v>
      </c>
    </row>
    <row r="13" spans="1:2">
      <c t="s" r="A13" s="4">
        <v>20</v>
      </c>
      <c t="n" r="B13" s="6">
        <v>40187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4</v>
      </c>
      <c t="s" r="B1" s="2">
        <v>1</v>
      </c>
    </row>
    <row r="2" spans="1:2">
      <c t="s" r="B2" s="2">
        <v>22</v>
      </c>
    </row>
    <row r="3" spans="1:2">
      <c t="s" r="A3" s="3">
        <v>125</v>
      </c>
    </row>
    <row r="4" spans="1:2">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2</v>
      </c>
    </row>
    <row r="3" spans="1:2">
      <c t="s" r="A3" s="3">
        <v>128</v>
      </c>
    </row>
    <row r="4" spans="1:2">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0</v>
      </c>
      <c t="s" r="B1" s="2">
        <v>1</v>
      </c>
    </row>
    <row r="2" spans="1:2">
      <c t="s" r="B2" s="2">
        <v>22</v>
      </c>
    </row>
    <row r="3" spans="1:2">
      <c t="s" r="A3" s="3">
        <v>131</v>
      </c>
    </row>
    <row r="4" spans="1:2">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3</v>
      </c>
      <c t="s" r="B1" s="2">
        <v>1</v>
      </c>
    </row>
    <row r="2" spans="1:2">
      <c t="s" r="B2" s="2">
        <v>22</v>
      </c>
    </row>
    <row r="3" spans="1:2">
      <c t="s" r="A3" s="3">
        <v>134</v>
      </c>
    </row>
    <row r="4" spans="1:2">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r="1" spans="1:2">
      <c t="s" r="A1" s="1">
        <v>136</v>
      </c>
      <c t="s" r="B1" s="2">
        <v>1</v>
      </c>
    </row>
    <row r="2" spans="1:2">
      <c t="s" r="B2" s="2">
        <v>22</v>
      </c>
    </row>
    <row r="3" spans="1:2">
      <c t="s" r="A3" s="3">
        <v>113</v>
      </c>
    </row>
    <row r="4" spans="1:2">
      <c t="s" r="A4" s="4">
        <v>137</v>
      </c>
      <c t="s" r="B4" s="4">
        <v>138</v>
      </c>
    </row>
    <row r="5" spans="1:2">
      <c t="s" r="A5" s="4">
        <v>139</v>
      </c>
      <c t="s" r="B5" s="4">
        <v>140</v>
      </c>
    </row>
    <row r="6" spans="1:2">
      <c t="s" r="A6" s="4">
        <v>141</v>
      </c>
      <c t="s" r="B6" s="4">
        <v>142</v>
      </c>
    </row>
    <row r="7" spans="1:2">
      <c t="s" r="A7" s="4">
        <v>143</v>
      </c>
      <c t="s" r="B7" s="4">
        <v>144</v>
      </c>
    </row>
    <row r="8" spans="1:2">
      <c t="s" r="A8" s="4">
        <v>145</v>
      </c>
      <c t="s" r="B8" s="4">
        <v>146</v>
      </c>
    </row>
    <row r="9" spans="1:2">
      <c t="s" r="A9" s="4">
        <v>147</v>
      </c>
      <c t="s" r="B9" s="4">
        <v>148</v>
      </c>
    </row>
    <row r="10" spans="1:2">
      <c t="s" r="A10" s="4">
        <v>149</v>
      </c>
      <c t="s" r="B10" s="4">
        <v>150</v>
      </c>
    </row>
    <row r="11" spans="1:2">
      <c t="s" r="A11" s="4">
        <v>151</v>
      </c>
      <c t="s" r="B11" s="4">
        <v>152</v>
      </c>
    </row>
    <row r="12" spans="1:2">
      <c t="s" r="A12" s="4">
        <v>153</v>
      </c>
      <c t="s" r="B12" s="4">
        <v>154</v>
      </c>
    </row>
    <row r="13" spans="1:2">
      <c t="s" r="A13" s="4">
        <v>155</v>
      </c>
      <c t="s" r="B13" s="4">
        <v>156</v>
      </c>
    </row>
    <row r="14" spans="1:2">
      <c t="s" r="A14" s="4">
        <v>157</v>
      </c>
      <c t="s" r="B14" s="4">
        <v>158</v>
      </c>
    </row>
    <row r="15" spans="1:2">
      <c t="s" r="A15" s="4">
        <v>159</v>
      </c>
      <c t="s" r="B15" s="4">
        <v>160</v>
      </c>
    </row>
    <row r="16" spans="1:2">
      <c t="s" r="A16" s="4">
        <v>161</v>
      </c>
      <c t="s" r="B16" s="4">
        <v>162</v>
      </c>
    </row>
    <row r="17" spans="1:2">
      <c t="s" r="A17" s="4">
        <v>163</v>
      </c>
      <c t="s" r="B17" s="4">
        <v>164</v>
      </c>
    </row>
    <row r="18" spans="1:2">
      <c t="s" r="A18" s="4">
        <v>165</v>
      </c>
      <c t="s" r="B18" s="4">
        <v>166</v>
      </c>
    </row>
    <row r="19" spans="1:2">
      <c t="s" r="A19" s="4">
        <v>167</v>
      </c>
      <c t="s" r="B19" s="4">
        <v>168</v>
      </c>
    </row>
    <row r="20" spans="1:2">
      <c t="s" r="A20" s="4">
        <v>169</v>
      </c>
      <c t="s" r="B20"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171</v>
      </c>
      <c t="s" r="B1" s="2">
        <v>1</v>
      </c>
    </row>
    <row r="2" spans="1:2">
      <c t="s" r="B2" s="2">
        <v>22</v>
      </c>
    </row>
    <row r="3" spans="1:2">
      <c t="s" r="A3" s="3">
        <v>113</v>
      </c>
    </row>
    <row r="4" spans="1:2">
      <c t="s" r="A4" s="4">
        <v>172</v>
      </c>
      <c t="s" r="B4" s="4">
        <v>173</v>
      </c>
    </row>
    <row r="5" spans="1:2">
      <c t="s" r="A5" s="4">
        <v>174</v>
      </c>
      <c t="s" r="B5" s="4">
        <v>175</v>
      </c>
    </row>
    <row r="6" spans="1:2">
      <c t="s" r="A6" s="4">
        <v>83</v>
      </c>
      <c t="s" r="B6" s="4">
        <v>176</v>
      </c>
    </row>
    <row r="7" spans="1:2">
      <c t="s" r="A7" s="4">
        <v>177</v>
      </c>
      <c t="s" r="B7" s="4">
        <v>178</v>
      </c>
    </row>
    <row r="8" spans="1:2">
      <c t="s" r="A8" s="4">
        <v>179</v>
      </c>
      <c t="s" r="B8"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2</v>
      </c>
    </row>
    <row r="3" spans="1:2">
      <c t="s" r="A3" s="3">
        <v>116</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2</v>
      </c>
    </row>
    <row r="3" spans="1:2">
      <c t="s" r="A3" s="3">
        <v>119</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2</v>
      </c>
    </row>
    <row r="3" spans="1:2">
      <c t="s" r="A3" s="3">
        <v>122</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2</v>
      </c>
    </row>
    <row r="3" spans="1:2">
      <c t="s" r="A3" s="3">
        <v>125</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1</v>
      </c>
      <c t="s" r="B1" s="2">
        <v>22</v>
      </c>
      <c t="s" r="C1" s="2">
        <v>23</v>
      </c>
    </row>
    <row r="2" spans="1:3">
      <c t="s" r="A2" s="3">
        <v>24</v>
      </c>
    </row>
    <row r="3" spans="1:3">
      <c t="s" r="A3" s="4">
        <v>25</v>
      </c>
      <c t="n" r="B3" s="7">
        <v>5094</v>
      </c>
      <c t="n" r="C3" s="7">
        <v>136125</v>
      </c>
    </row>
    <row r="4" spans="1:3">
      <c t="s" r="A4" s="4">
        <v>26</v>
      </c>
      <c t="n" r="B4" s="6">
        <v>469898</v>
      </c>
      <c t="n" r="C4" s="6">
        <v>469008</v>
      </c>
    </row>
    <row r="5" spans="1:3">
      <c t="s" r="A5" s="4">
        <v>27</v>
      </c>
      <c t="n" r="B5" s="6">
        <v>474992</v>
      </c>
      <c t="n" r="C5" s="6">
        <v>605133</v>
      </c>
    </row>
    <row r="6" spans="1:3">
      <c t="s" r="A6" s="4">
        <v>28</v>
      </c>
      <c t="n" r="B6" s="6">
        <v>5961640</v>
      </c>
      <c t="n" r="C6" s="6">
        <v>5891504</v>
      </c>
    </row>
    <row r="7" spans="1:3">
      <c t="s" r="A7" s="4">
        <v>29</v>
      </c>
      <c t="n" r="B7" s="6">
        <v>1167612</v>
      </c>
      <c t="n" r="C7" s="6">
        <v>1145848</v>
      </c>
    </row>
    <row r="8" spans="1:3">
      <c t="s" r="A8" s="4">
        <v>30</v>
      </c>
      <c t="n" r="B8" s="6">
        <v>27406587</v>
      </c>
      <c t="n" r="C8" s="6">
        <v>26967654</v>
      </c>
    </row>
    <row r="9" spans="1:3">
      <c t="s" r="A9" s="4">
        <v>31</v>
      </c>
      <c t="n" r="B9" s="6">
        <v>7977</v>
      </c>
      <c t="n" r="C9" s="6">
        <v>6882</v>
      </c>
    </row>
    <row r="10" spans="1:3">
      <c t="s" r="A10" s="4">
        <v>32</v>
      </c>
      <c t="n" r="B10" s="6">
        <v>35018808</v>
      </c>
      <c t="n" r="C10" s="6">
        <v>34617021</v>
      </c>
    </row>
    <row r="11" spans="1:3">
      <c t="s" r="A11" s="3">
        <v>33</v>
      </c>
    </row>
    <row r="12" spans="1:3">
      <c t="s" r="A12" s="4">
        <v>34</v>
      </c>
      <c t="n" r="B12" s="6">
        <v>0</v>
      </c>
      <c t="n" r="C12" s="6">
        <v>39118</v>
      </c>
    </row>
    <row r="13" spans="1:3">
      <c t="s" r="A13" s="4">
        <v>35</v>
      </c>
      <c t="n" r="B13" s="6">
        <v>475910</v>
      </c>
      <c t="n" r="C13" s="6">
        <v>327344</v>
      </c>
    </row>
    <row r="14" spans="1:3">
      <c t="s" r="A14" s="4">
        <v>36</v>
      </c>
      <c t="n" r="B14" s="6">
        <v>0</v>
      </c>
      <c t="n" r="C14" s="6">
        <v>295803</v>
      </c>
    </row>
    <row r="15" spans="1:3">
      <c t="s" r="A15" s="4">
        <v>37</v>
      </c>
      <c t="n" r="B15" s="6">
        <v>475910</v>
      </c>
      <c t="n" r="C15" s="6">
        <v>662265</v>
      </c>
    </row>
    <row r="16" spans="1:3">
      <c t="s" r="A16" s="3">
        <v>38</v>
      </c>
    </row>
    <row r="17" spans="1:3">
      <c t="s" r="A17" s="4">
        <v>39</v>
      </c>
      <c t="n" r="B17" s="6">
        <v>42003333</v>
      </c>
      <c t="n" r="C17" s="6">
        <v>42003333</v>
      </c>
    </row>
    <row r="18" spans="1:3">
      <c t="s" r="A18" s="4">
        <v>40</v>
      </c>
      <c t="n" r="B18" s="6">
        <v>24000</v>
      </c>
      <c t="n" r="C18" s="6">
        <v>24000</v>
      </c>
    </row>
    <row r="19" spans="1:3">
      <c t="s" r="A19" s="4">
        <v>41</v>
      </c>
      <c t="n" r="B19" s="6">
        <v>-1815415</v>
      </c>
      <c t="n" r="C19" s="6">
        <v>-1815415</v>
      </c>
    </row>
    <row r="20" spans="1:3">
      <c t="s" r="A20" s="4">
        <v>42</v>
      </c>
      <c t="n" r="B20" s="6">
        <v>40211918</v>
      </c>
      <c t="n" r="C20" s="6">
        <v>40211918</v>
      </c>
    </row>
    <row r="21" spans="1:3">
      <c t="s" r="A21" s="4">
        <v>43</v>
      </c>
      <c t="n" r="B21" s="6">
        <v>-2878946</v>
      </c>
      <c t="n" r="C21" s="6">
        <v>-2811034</v>
      </c>
    </row>
    <row r="22" spans="1:3">
      <c t="s" r="A22" s="4">
        <v>44</v>
      </c>
      <c t="n" r="B22" s="6">
        <v>-1155270</v>
      </c>
      <c t="n" r="C22" s="6">
        <v>-934578</v>
      </c>
    </row>
    <row r="23" spans="1:3">
      <c t="s" r="A23" s="4">
        <v>45</v>
      </c>
      <c t="n" r="B23" s="6">
        <v>-1634804</v>
      </c>
      <c t="n" r="C23" s="6">
        <v>-2511550</v>
      </c>
    </row>
    <row r="24" spans="1:3">
      <c t="s" r="A24" s="4">
        <v>46</v>
      </c>
      <c t="n" r="B24" s="6">
        <v>34542898</v>
      </c>
      <c t="n" r="C24" s="6">
        <v>33954756</v>
      </c>
    </row>
    <row r="25" spans="1:3">
      <c t="s" r="A25" s="4">
        <v>47</v>
      </c>
      <c t="n" r="B25" s="6">
        <v>0</v>
      </c>
      <c t="n" r="C25" s="6">
        <v>0</v>
      </c>
    </row>
    <row r="26" spans="1:3">
      <c t="s" r="A26" s="4">
        <v>48</v>
      </c>
      <c t="n" r="B26" s="6">
        <v>34542898</v>
      </c>
      <c t="n" r="C26" s="6">
        <v>33954756</v>
      </c>
    </row>
    <row r="27" spans="1:3">
      <c t="s" r="A27" s="4">
        <v>49</v>
      </c>
      <c t="n" r="B27" s="7">
        <v>35018808</v>
      </c>
      <c t="n" r="C27" s="7">
        <v>34617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2</v>
      </c>
    </row>
    <row r="3" spans="1:2">
      <c t="s" r="A3" s="3">
        <v>128</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2</v>
      </c>
    </row>
    <row r="3" spans="1:2">
      <c t="s" r="A3" s="3">
        <v>131</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t="s" r="A1" s="1">
        <v>203</v>
      </c>
      <c t="s" r="B1" s="2">
        <v>22</v>
      </c>
      <c t="s" r="C1" s="2">
        <v>23</v>
      </c>
    </row>
    <row r="2" spans="1:3">
      <c t="s" r="A2" s="3">
        <v>113</v>
      </c>
    </row>
    <row r="3" spans="1:3">
      <c t="s" r="A3" s="4">
        <v>204</v>
      </c>
      <c t="n" r="B3" s="7">
        <v>5900922</v>
      </c>
      <c t="n" r="C3" s="7">
        <v>5761724</v>
      </c>
    </row>
    <row r="4" spans="1:3">
      <c t="s" r="A4" s="4">
        <v>205</v>
      </c>
      <c t="n" r="B4" s="6">
        <v>42309</v>
      </c>
      <c t="n" r="C4" s="6">
        <v>164984</v>
      </c>
    </row>
    <row r="5" spans="1:3">
      <c t="s" r="A5" s="4">
        <v>206</v>
      </c>
      <c t="n" r="B5" s="6">
        <v>79835</v>
      </c>
      <c t="n" r="C5" s="6">
        <v>91561</v>
      </c>
    </row>
    <row r="6" spans="1:3">
      <c t="s" r="A6" s="4">
        <v>207</v>
      </c>
      <c t="n" r="B6" s="6">
        <v>6023066</v>
      </c>
      <c t="n" r="C6" s="6">
        <v>6018269</v>
      </c>
    </row>
    <row r="7" spans="1:3">
      <c t="s" r="A7" s="4">
        <v>208</v>
      </c>
      <c t="n" r="B7" s="6">
        <v>-61426</v>
      </c>
      <c t="n" r="C7" s="6">
        <v>-126765</v>
      </c>
    </row>
    <row r="8" spans="1:3">
      <c t="s" r="A8" s="4">
        <v>209</v>
      </c>
      <c t="n" r="B8" s="7">
        <v>5961640</v>
      </c>
      <c t="n" r="C8" s="7">
        <v>58915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t="s" r="A1" s="1">
        <v>210</v>
      </c>
      <c t="s" r="B1" s="2">
        <v>1</v>
      </c>
      <c t="s" r="D1" s="2">
        <v>211</v>
      </c>
    </row>
    <row r="2" spans="1:4">
      <c t="s" r="B2" s="2">
        <v>22</v>
      </c>
      <c t="s" r="C2" s="2">
        <v>56</v>
      </c>
      <c t="s" r="D2" s="2">
        <v>23</v>
      </c>
    </row>
    <row r="3" spans="1:4">
      <c t="s" r="A3" s="3">
        <v>113</v>
      </c>
    </row>
    <row r="4" spans="1:4">
      <c t="s" r="A4" s="4">
        <v>83</v>
      </c>
      <c t="n" r="B4" s="7">
        <v>36016</v>
      </c>
      <c t="n" r="C4" s="7">
        <v>15007</v>
      </c>
      <c t="n" r="D4" s="7">
        <v>270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t="s" r="A1" s="1">
        <v>212</v>
      </c>
      <c t="s" r="B1" s="2">
        <v>213</v>
      </c>
    </row>
    <row r="2" spans="1:2">
      <c t="s" r="B2" s="2">
        <v>214</v>
      </c>
    </row>
    <row r="3" spans="1:2">
      <c t="s" r="A3" s="3">
        <v>113</v>
      </c>
    </row>
    <row r="4" spans="1:2">
      <c t="s" r="A4" s="4">
        <v>215</v>
      </c>
      <c t="n" r="B4" s="7">
        <v>44000</v>
      </c>
    </row>
    <row r="5" spans="1:2">
      <c t="s" r="A5" s="4">
        <v>216</v>
      </c>
      <c t="n" r="B5" s="6">
        <v>34214</v>
      </c>
    </row>
    <row r="6" spans="1:2">
      <c t="s" r="A6" s="4">
        <v>217</v>
      </c>
      <c t="n" r="B6" s="7">
        <v>97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18</v>
      </c>
      <c t="s" r="B1" s="2">
        <v>22</v>
      </c>
      <c t="s" r="C1" s="2">
        <v>23</v>
      </c>
    </row>
    <row r="2" spans="1:3">
      <c t="s" r="A2" s="3">
        <v>219</v>
      </c>
    </row>
    <row r="3" spans="1:3">
      <c t="s" r="A3" s="4">
        <v>220</v>
      </c>
      <c t="n" r="B3" s="9">
        <v>32.446</v>
      </c>
      <c t="n" r="C3" s="9">
        <v>31.927</v>
      </c>
    </row>
    <row r="4" spans="1:3">
      <c t="s" r="A4" s="4">
        <v>221</v>
      </c>
      <c t="n" r="B4" s="10">
        <v>32.286</v>
      </c>
      <c t="n" r="C4" s="10">
        <v>33.066</v>
      </c>
    </row>
    <row r="5" spans="1:3">
      <c t="s" r="A5" s="4">
        <v>222</v>
      </c>
      <c t="n" r="B5" s="6">
        <v>1</v>
      </c>
      <c t="n" r="C5" s="6">
        <v>1</v>
      </c>
    </row>
    <row r="6" spans="1:3">
      <c t="s" r="A6" s="4">
        <v>223</v>
      </c>
      <c t="n" r="B6" s="7">
        <v>1</v>
      </c>
      <c t="n" r="C6" s="7">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4</v>
      </c>
      <c t="s" r="B1" s="2">
        <v>1</v>
      </c>
    </row>
    <row r="2" spans="1:3">
      <c t="s" r="B2" s="2">
        <v>22</v>
      </c>
      <c t="s" r="C2" s="2">
        <v>23</v>
      </c>
    </row>
    <row r="3" spans="1:3">
      <c t="s" r="A3" s="3">
        <v>113</v>
      </c>
    </row>
    <row r="4" spans="1:3">
      <c t="s" r="A4" s="4">
        <v>44</v>
      </c>
      <c t="n" r="B4" s="7">
        <v>-1155270</v>
      </c>
      <c t="n" r="C4" s="7">
        <v>-934578</v>
      </c>
    </row>
    <row r="5" spans="1:3">
      <c t="s" r="A5" s="4">
        <v>225</v>
      </c>
      <c t="n" r="B5" s="7">
        <v>565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226</v>
      </c>
      <c t="s" r="B1" s="2">
        <v>1</v>
      </c>
    </row>
    <row r="2" spans="1:2">
      <c t="s" r="B2" s="2">
        <v>214</v>
      </c>
    </row>
    <row r="3" spans="1:2">
      <c t="s" r="A3" s="3">
        <v>227</v>
      </c>
    </row>
    <row r="4" spans="1:2">
      <c t="s" r="A4" s="4">
        <v>228</v>
      </c>
      <c t="n" r="B4"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t="s" r="A1" s="1">
        <v>229</v>
      </c>
      <c t="s" r="B1" s="2">
        <v>230</v>
      </c>
    </row>
    <row r="2" spans="1:2">
      <c t="s" r="A2" s="3">
        <v>119</v>
      </c>
    </row>
    <row r="3" spans="1:2">
      <c t="s" r="A3" s="4">
        <v>231</v>
      </c>
      <c t="n" r="B3" s="7">
        <v>216402</v>
      </c>
    </row>
    <row r="4" spans="1:2">
      <c t="s" r="A4" s="4">
        <v>85</v>
      </c>
      <c t="n" r="B4" s="6">
        <v>40822</v>
      </c>
    </row>
    <row r="5" spans="1:2">
      <c t="s" r="A5" s="4">
        <v>232</v>
      </c>
      <c t="n" r="B5" s="6">
        <v>226973</v>
      </c>
    </row>
    <row r="6" spans="1:2">
      <c t="s" r="A6" s="4">
        <v>29</v>
      </c>
      <c t="n" r="B6" s="6">
        <v>249987</v>
      </c>
    </row>
    <row r="7" spans="1:2">
      <c t="s" r="A7" s="4">
        <v>34</v>
      </c>
      <c t="n" r="B7" s="6">
        <v>-220048</v>
      </c>
    </row>
    <row r="8" spans="1:2">
      <c t="s" r="A8" s="4">
        <v>233</v>
      </c>
      <c t="n" r="B8" s="6">
        <v>-13293</v>
      </c>
    </row>
    <row r="9" spans="1:2">
      <c t="s" r="A9" s="4">
        <v>36</v>
      </c>
      <c t="n" r="B9" s="6">
        <v>-500842</v>
      </c>
    </row>
    <row r="10" spans="1:2">
      <c t="s" r="A10" s="4">
        <v>234</v>
      </c>
      <c t="n" r="B10" s="7">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r="A1" s="1">
        <v>235</v>
      </c>
      <c t="s" r="B1" s="2">
        <v>236</v>
      </c>
      <c t="s" r="C1" s="2">
        <v>237</v>
      </c>
      <c t="s" r="D1" s="2">
        <v>238</v>
      </c>
    </row>
    <row r="2" spans="1:4">
      <c t="s" r="A2" s="3">
        <v>119</v>
      </c>
    </row>
    <row r="3" spans="1:4">
      <c t="s" r="A3" s="4">
        <v>239</v>
      </c>
      <c t="n" r="D3" s="7">
        <v>1815415</v>
      </c>
    </row>
    <row r="4" spans="1:4">
      <c t="s" r="A4" s="4">
        <v>240</v>
      </c>
      <c t="n" r="C4" s="7">
        <v>6195484</v>
      </c>
    </row>
    <row r="5" spans="1:4">
      <c t="s" r="A5" s="4">
        <v>241</v>
      </c>
      <c t="n" r="C5" s="7">
        <v>1</v>
      </c>
    </row>
    <row r="6" spans="1:4">
      <c t="s" r="A6" s="4">
        <v>242</v>
      </c>
      <c t="n" r="B6" s="7">
        <v>4873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0</v>
      </c>
      <c t="s" r="B1" s="2">
        <v>22</v>
      </c>
      <c t="s" r="C1" s="2">
        <v>23</v>
      </c>
    </row>
    <row r="2" spans="1:3">
      <c t="s" r="A2" s="3">
        <v>38</v>
      </c>
    </row>
    <row r="3" spans="1:3">
      <c t="s" r="A3" s="4">
        <v>51</v>
      </c>
      <c t="n" r="B3" s="6">
        <v>150000000</v>
      </c>
      <c t="n" r="C3" s="6">
        <v>150000000</v>
      </c>
    </row>
    <row r="4" spans="1:3">
      <c t="s" r="A4" s="4">
        <v>52</v>
      </c>
      <c t="n" r="B4" s="7">
        <v>1</v>
      </c>
      <c t="n" r="C4" s="7">
        <v>1</v>
      </c>
    </row>
    <row r="5" spans="1:3">
      <c t="s" r="A5" s="4">
        <v>53</v>
      </c>
      <c t="n" r="B5" s="6">
        <v>1815415</v>
      </c>
      <c t="n" r="C5" s="6">
        <v>1815415</v>
      </c>
    </row>
    <row r="6" spans="1:3">
      <c t="s" r="A6" s="4">
        <v>54</v>
      </c>
      <c t="n" r="B6" s="6">
        <v>40187918</v>
      </c>
      <c t="n" r="C6" s="6">
        <v>401879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43</v>
      </c>
      <c t="s" r="B1" s="2">
        <v>22</v>
      </c>
      <c t="s" r="C1" s="2">
        <v>23</v>
      </c>
      <c t="s" r="D1" s="2">
        <v>244</v>
      </c>
      <c t="s" r="E1" s="2">
        <v>245</v>
      </c>
      <c t="s" r="F1" s="2">
        <v>246</v>
      </c>
      <c t="s" r="G1" s="2">
        <v>247</v>
      </c>
      <c t="s" r="H1" s="2">
        <v>248</v>
      </c>
      <c t="s" r="I1" s="2">
        <v>249</v>
      </c>
      <c t="s" r="J1" s="2">
        <v>250</v>
      </c>
    </row>
    <row r="2" spans="1:10">
      <c t="s" r="A2" s="3">
        <v>122</v>
      </c>
    </row>
    <row r="3" spans="1:10">
      <c t="s" r="A3" s="4">
        <v>251</v>
      </c>
      <c t="n" r="D3" s="6">
        <v>29464575</v>
      </c>
      <c t="n" r="E3" s="6">
        <v>202660931</v>
      </c>
      <c t="n" r="F3" s="6">
        <v>397935544</v>
      </c>
      <c t="n" r="G3" s="6">
        <v>139364582</v>
      </c>
      <c t="n" r="H3" s="6">
        <v>33426757</v>
      </c>
      <c t="n" r="I3" s="6">
        <v>18154146</v>
      </c>
      <c t="n" r="J3" s="6">
        <v>30706452</v>
      </c>
    </row>
    <row r="4" spans="1:10">
      <c t="s" r="A4" s="4">
        <v>39</v>
      </c>
      <c t="n" r="B4" s="7">
        <v>42003333</v>
      </c>
      <c t="n" r="C4" s="7">
        <v>42003333</v>
      </c>
      <c t="n" r="D4" s="7">
        <v>29464575</v>
      </c>
      <c t="n" r="E4" s="7">
        <v>40957774</v>
      </c>
      <c t="n" r="F4" s="7">
        <v>111581127</v>
      </c>
      <c t="n" r="G4" s="7">
        <v>28165582</v>
      </c>
      <c t="n" r="H4" s="7">
        <v>6755547</v>
      </c>
      <c t="n" r="I4" s="7">
        <v>1815415</v>
      </c>
      <c t="n" r="J4" s="7">
        <v>3070645</v>
      </c>
    </row>
    <row r="5" spans="1:10">
      <c t="s" r="A5" s="4">
        <v>252</v>
      </c>
      <c t="n" r="D5" s="7">
        <v>1</v>
      </c>
      <c t="n" r="E5" s="11">
        <v>0.2021</v>
      </c>
      <c t="n" r="F5" s="11">
        <v>0.2804</v>
      </c>
      <c t="n" r="G5" s="11">
        <v>0.2021</v>
      </c>
      <c t="n" r="H5" s="11">
        <v>0.2021</v>
      </c>
      <c t="n" r="I5" s="11">
        <v>0.1</v>
      </c>
      <c t="n" r="J5" s="11">
        <v>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r="1" spans="1:2">
      <c t="s" r="A1" s="1">
        <v>253</v>
      </c>
      <c t="s" r="B1" s="2">
        <v>254</v>
      </c>
    </row>
    <row r="2" spans="1:2">
      <c t="s" r="A2" s="3">
        <v>125</v>
      </c>
    </row>
    <row r="3" spans="1:2">
      <c t="s" r="A3" s="4">
        <v>231</v>
      </c>
      <c t="n" r="B3" s="7">
        <v>36806</v>
      </c>
    </row>
    <row r="4" spans="1:2">
      <c t="s" r="A4" s="4">
        <v>232</v>
      </c>
      <c t="n" r="B4" s="6">
        <v>12214</v>
      </c>
    </row>
    <row r="5" spans="1:2">
      <c t="s" r="A5" s="4">
        <v>255</v>
      </c>
      <c t="n" r="B5" s="6">
        <v>27658502</v>
      </c>
    </row>
    <row r="6" spans="1:2">
      <c t="s" r="A6" s="4">
        <v>256</v>
      </c>
      <c t="n" r="B6" s="6">
        <v>446500</v>
      </c>
    </row>
    <row r="7" spans="1:2">
      <c t="s" r="A7" s="4">
        <v>257</v>
      </c>
      <c t="n" r="B7" s="6">
        <v>28154022</v>
      </c>
    </row>
    <row r="8" spans="1:2">
      <c t="s" r="A8" s="4">
        <v>258</v>
      </c>
      <c t="n" r="B8" s="6">
        <v>15</v>
      </c>
    </row>
    <row r="9" spans="1:2">
      <c t="s" r="A9" s="4">
        <v>259</v>
      </c>
      <c t="n" r="B9" s="6">
        <v>29102634</v>
      </c>
    </row>
    <row r="10" spans="1:2">
      <c t="s" r="A10" s="4">
        <v>260</v>
      </c>
      <c t="n" r="B10" s="6">
        <v>29102649</v>
      </c>
    </row>
    <row r="11" spans="1:2">
      <c t="s" r="A11" s="4">
        <v>29</v>
      </c>
      <c t="n" r="B11" s="6">
        <v>948628</v>
      </c>
    </row>
    <row r="12" spans="1:2">
      <c t="s" r="A12" s="4">
        <v>261</v>
      </c>
      <c t="n" r="B12" s="7">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t="s" r="A1" s="1">
        <v>262</v>
      </c>
      <c t="s" r="B1" s="2">
        <v>254</v>
      </c>
    </row>
    <row r="2" spans="1:2">
      <c t="s" r="A2" s="3">
        <v>125</v>
      </c>
    </row>
    <row r="3" spans="1:2">
      <c t="s" r="A3" s="4">
        <v>263</v>
      </c>
      <c t="n" r="B3" s="7">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64</v>
      </c>
      <c t="s" r="B1" s="2">
        <v>22</v>
      </c>
      <c t="s" r="C1" s="2">
        <v>23</v>
      </c>
    </row>
    <row r="2" spans="1:3">
      <c t="s" r="A2" s="3">
        <v>128</v>
      </c>
    </row>
    <row r="3" spans="1:3">
      <c t="s" r="A3" s="4">
        <v>194</v>
      </c>
      <c t="n" r="B3" s="7">
        <v>26919420</v>
      </c>
      <c t="n" r="C3" s="7">
        <v>263005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3"/>
  </cols>
  <sheetData>
    <row r="1" spans="1:2">
      <c t="s" r="A1" s="1">
        <v>265</v>
      </c>
      <c t="s" r="B1" s="2">
        <v>266</v>
      </c>
    </row>
    <row r="2" spans="1:2">
      <c t="s" r="A2" s="3">
        <v>128</v>
      </c>
    </row>
    <row r="3" spans="1:2">
      <c t="s" r="A3" s="4">
        <v>267</v>
      </c>
      <c t="n" r="B3" s="7">
        <v>868504495</v>
      </c>
    </row>
    <row r="4" spans="1:2">
      <c t="s" r="A4" s="4">
        <v>268</v>
      </c>
      <c t="n" r="B4" s="6">
        <v>4518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 customWidth="1" max="5" min="5" width="16"/>
  </cols>
  <sheetData>
    <row r="1" spans="1:5">
      <c t="s" r="A1" s="1">
        <v>269</v>
      </c>
      <c t="s" r="B1" s="2">
        <v>211</v>
      </c>
      <c t="s" r="E1" s="2">
        <v>270</v>
      </c>
    </row>
    <row r="2" spans="1:5">
      <c t="s" r="B2" s="2">
        <v>271</v>
      </c>
      <c t="s" r="C2" s="2">
        <v>272</v>
      </c>
      <c t="s" r="D2" s="2">
        <v>273</v>
      </c>
      <c t="s" r="E2" s="2">
        <v>271</v>
      </c>
    </row>
    <row r="3" spans="1:5">
      <c t="s" r="A3" s="3">
        <v>131</v>
      </c>
    </row>
    <row r="4" spans="1:5">
      <c t="s" r="A4" s="4">
        <v>274</v>
      </c>
      <c t="n" r="B4" s="7">
        <v>59846</v>
      </c>
      <c t="n" r="C4" s="7">
        <v>90015</v>
      </c>
      <c t="n" r="D4" s="7">
        <v>88815</v>
      </c>
      <c t="n" r="E4" s="7">
        <v>23867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t="s" r="A1" s="1">
        <v>275</v>
      </c>
      <c t="s" r="B1" s="2">
        <v>1</v>
      </c>
    </row>
    <row r="2" spans="1:2">
      <c t="s" r="B2" s="2">
        <v>214</v>
      </c>
    </row>
    <row r="3" spans="1:2">
      <c t="s" r="A3" s="3">
        <v>131</v>
      </c>
    </row>
    <row r="4" spans="1:2">
      <c t="s" r="A4" s="4">
        <v>276</v>
      </c>
      <c t="n" r="B4" s="7">
        <v>261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5</v>
      </c>
      <c t="s" r="B1" s="2">
        <v>1</v>
      </c>
    </row>
    <row r="2" spans="1:3">
      <c t="s" r="B2" s="2">
        <v>22</v>
      </c>
      <c t="s" r="C2" s="2">
        <v>56</v>
      </c>
    </row>
    <row r="3" spans="1:3">
      <c t="s" r="A3" s="3">
        <v>57</v>
      </c>
    </row>
    <row r="4" spans="1:3">
      <c t="s" r="A4" s="4">
        <v>58</v>
      </c>
      <c t="n" r="B4" s="7">
        <v>482421</v>
      </c>
      <c t="n" r="C4" s="7">
        <v>0</v>
      </c>
    </row>
    <row r="5" spans="1:3">
      <c t="s" r="A5" s="4">
        <v>59</v>
      </c>
      <c t="n" r="B5" s="6">
        <v>479129</v>
      </c>
      <c t="n" r="C5" s="6">
        <v>0</v>
      </c>
    </row>
    <row r="6" spans="1:3">
      <c t="s" r="A6" s="4">
        <v>60</v>
      </c>
      <c t="n" r="B6" s="6">
        <v>3292</v>
      </c>
      <c t="n" r="C6" s="6">
        <v>0</v>
      </c>
    </row>
    <row r="7" spans="1:3">
      <c t="s" r="A7" s="4">
        <v>61</v>
      </c>
      <c t="n" r="B7" s="6">
        <v>233412</v>
      </c>
      <c t="n" r="C7" s="6">
        <v>116831</v>
      </c>
    </row>
    <row r="8" spans="1:3">
      <c t="s" r="A8" s="4">
        <v>62</v>
      </c>
      <c t="n" r="B8" s="6">
        <v>-230120</v>
      </c>
      <c t="n" r="C8" s="6">
        <v>-116831</v>
      </c>
    </row>
    <row r="9" spans="1:3">
      <c t="s" r="A9" s="3">
        <v>63</v>
      </c>
    </row>
    <row r="10" spans="1:3">
      <c t="s" r="A10" s="4">
        <v>64</v>
      </c>
      <c t="n" r="B10" s="6">
        <v>3</v>
      </c>
      <c t="n" r="C10" s="6">
        <v>3</v>
      </c>
    </row>
    <row r="11" spans="1:3">
      <c t="s" r="A11" s="4">
        <v>65</v>
      </c>
      <c t="n" r="B11" s="6">
        <v>9786</v>
      </c>
      <c t="n" r="C11" s="6">
        <v>0</v>
      </c>
    </row>
    <row r="12" spans="1:3">
      <c t="s" r="A12" s="4">
        <v>66</v>
      </c>
      <c t="n" r="B12" s="6">
        <v>-363</v>
      </c>
      <c t="n" r="C12" s="6">
        <v>0</v>
      </c>
    </row>
    <row r="13" spans="1:3">
      <c t="s" r="A13" s="4">
        <v>67</v>
      </c>
      <c t="n" r="B13" s="6">
        <v>9426</v>
      </c>
      <c t="n" r="C13" s="6">
        <v>3</v>
      </c>
    </row>
    <row r="14" spans="1:3">
      <c t="s" r="A14" s="4">
        <v>68</v>
      </c>
      <c t="n" r="B14" s="6">
        <v>-220694</v>
      </c>
      <c t="n" r="C14" s="6">
        <v>-116828</v>
      </c>
    </row>
    <row r="15" spans="1:3">
      <c t="s" r="A15" s="4">
        <v>69</v>
      </c>
      <c t="n" r="B15" s="6">
        <v>0</v>
      </c>
      <c t="n" r="C15" s="6">
        <v>0</v>
      </c>
    </row>
    <row r="16" spans="1:3">
      <c t="s" r="A16" s="4">
        <v>70</v>
      </c>
      <c t="n" r="B16" s="6">
        <v>-220694</v>
      </c>
      <c t="n" r="C16" s="6">
        <v>-116828</v>
      </c>
    </row>
    <row r="17" spans="1:3">
      <c t="s" r="A17" s="4">
        <v>71</v>
      </c>
      <c t="n" r="B17" s="6">
        <v>0</v>
      </c>
      <c t="n" r="C17" s="6">
        <v>-13137</v>
      </c>
    </row>
    <row r="18" spans="1:3">
      <c t="s" r="A18" s="4">
        <v>72</v>
      </c>
      <c t="n" r="B18" s="6">
        <v>-220694</v>
      </c>
      <c t="n" r="C18" s="6">
        <v>-129965</v>
      </c>
    </row>
    <row r="19" spans="1:3">
      <c t="s" r="A19" s="4">
        <v>73</v>
      </c>
      <c t="n" r="B19" s="6">
        <v>0</v>
      </c>
      <c t="n" r="C19" s="6">
        <v>0</v>
      </c>
    </row>
    <row r="20" spans="1:3">
      <c t="s" r="A20" s="4">
        <v>74</v>
      </c>
      <c t="n" r="B20" s="6">
        <v>-220694</v>
      </c>
      <c t="n" r="C20" s="6">
        <v>129965</v>
      </c>
    </row>
    <row r="21" spans="1:3">
      <c t="s" r="A21" s="4">
        <v>75</v>
      </c>
      <c t="n" r="B21" s="6">
        <v>0</v>
      </c>
      <c t="n" r="C21" s="6">
        <v>0</v>
      </c>
    </row>
    <row r="22" spans="1:3">
      <c t="s" r="A22" s="4">
        <v>76</v>
      </c>
      <c t="n" r="B22" s="7">
        <v>-220694</v>
      </c>
      <c t="n" r="C22" s="7">
        <v>-116828</v>
      </c>
    </row>
    <row r="23" spans="1:3">
      <c t="s" r="A23" s="3">
        <v>77</v>
      </c>
    </row>
    <row r="24" spans="1:3">
      <c t="s" r="A24" s="4">
        <v>78</v>
      </c>
      <c t="n" r="B24" s="8">
        <v>-0.02</v>
      </c>
      <c t="n" r="C24" s="8">
        <v>-0.02</v>
      </c>
    </row>
    <row r="25" spans="1:3">
      <c t="s" r="A25" s="3">
        <v>79</v>
      </c>
    </row>
    <row r="26" spans="1:3">
      <c t="s" r="A26" s="4">
        <v>78</v>
      </c>
      <c t="n" r="B26" s="6">
        <v>10723343</v>
      </c>
      <c t="n" r="C26" s="6">
        <v>7574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0</v>
      </c>
      <c t="s" r="B1" s="2">
        <v>1</v>
      </c>
    </row>
    <row r="2" spans="1:3">
      <c t="s" r="B2" s="2">
        <v>22</v>
      </c>
      <c t="s" r="C2" s="2">
        <v>56</v>
      </c>
    </row>
    <row r="3" spans="1:3">
      <c t="s" r="A3" s="3">
        <v>81</v>
      </c>
    </row>
    <row r="4" spans="1:3">
      <c t="s" r="A4" s="4">
        <v>70</v>
      </c>
      <c t="n" r="B4" s="7">
        <v>-220694</v>
      </c>
      <c t="n" r="C4" s="7">
        <v>-116828</v>
      </c>
    </row>
    <row r="5" spans="1:3">
      <c t="s" r="A5" s="3">
        <v>82</v>
      </c>
    </row>
    <row r="6" spans="1:3">
      <c t="s" r="A6" s="4">
        <v>83</v>
      </c>
      <c t="n" r="B6" s="6">
        <v>36016</v>
      </c>
      <c t="n" r="C6" s="6">
        <v>15007</v>
      </c>
    </row>
    <row r="7" spans="1:3">
      <c t="s" r="A7" s="4">
        <v>65</v>
      </c>
      <c t="n" r="B7" s="6">
        <v>-9786</v>
      </c>
      <c t="n" r="C7" s="6">
        <v>0</v>
      </c>
    </row>
    <row r="8" spans="1:3">
      <c t="s" r="A8" s="3">
        <v>84</v>
      </c>
    </row>
    <row r="9" spans="1:3">
      <c t="s" r="A9" s="4">
        <v>85</v>
      </c>
      <c t="n" r="B9" s="6">
        <v>-22176</v>
      </c>
      <c t="n" r="C9" s="6">
        <v>0</v>
      </c>
    </row>
    <row r="10" spans="1:3">
      <c t="s" r="A10" s="4">
        <v>86</v>
      </c>
      <c t="n" r="B10" s="6">
        <v>-44325</v>
      </c>
      <c t="n" r="C10" s="6">
        <v>25000</v>
      </c>
    </row>
    <row r="11" spans="1:3">
      <c t="s" r="A11" s="4">
        <v>26</v>
      </c>
      <c t="n" r="B11" s="6">
        <v>257867</v>
      </c>
      <c t="n" r="C11" s="6">
        <v>-10665</v>
      </c>
    </row>
    <row r="12" spans="1:3">
      <c t="s" r="A12" s="4">
        <v>87</v>
      </c>
      <c t="n" r="B12" s="6">
        <v>2603</v>
      </c>
      <c t="n" r="C12" s="6">
        <v>0</v>
      </c>
    </row>
    <row r="13" spans="1:3">
      <c t="s" r="A13" s="4">
        <v>34</v>
      </c>
      <c t="n" r="B13" s="6">
        <v>-114265</v>
      </c>
      <c t="n" r="C13" s="6">
        <v>0</v>
      </c>
    </row>
    <row r="14" spans="1:3">
      <c t="s" r="A14" s="4">
        <v>88</v>
      </c>
      <c t="n" r="B14" s="6">
        <v>11256</v>
      </c>
      <c t="n" r="C14" s="6">
        <v>12511</v>
      </c>
    </row>
    <row r="15" spans="1:3">
      <c t="s" r="A15" s="4">
        <v>89</v>
      </c>
      <c t="n" r="B15" s="6">
        <v>-295803</v>
      </c>
      <c t="n" r="C15" s="6">
        <v>0</v>
      </c>
    </row>
    <row r="16" spans="1:3">
      <c t="s" r="A16" s="4">
        <v>90</v>
      </c>
      <c t="n" r="B16" s="6">
        <v>225335</v>
      </c>
      <c t="n" r="C16" s="6">
        <v>52842</v>
      </c>
    </row>
    <row r="17" spans="1:3">
      <c t="s" r="A17" s="4">
        <v>91</v>
      </c>
      <c t="n" r="B17" s="6">
        <v>-173972</v>
      </c>
      <c t="n" r="C17" s="6">
        <v>-22133</v>
      </c>
    </row>
    <row r="18" spans="1:3">
      <c t="s" r="A18" s="3">
        <v>92</v>
      </c>
    </row>
    <row r="19" spans="1:3">
      <c t="s" r="A19" s="4">
        <v>93</v>
      </c>
      <c t="n" r="B19" s="6">
        <v>0</v>
      </c>
      <c t="n" r="C19" s="6">
        <v>36806</v>
      </c>
    </row>
    <row r="20" spans="1:3">
      <c t="s" r="A20" s="4">
        <v>94</v>
      </c>
      <c t="n" r="B20" s="6">
        <v>-929</v>
      </c>
      <c t="n" r="C20" s="6">
        <v>0</v>
      </c>
    </row>
    <row r="21" spans="1:3">
      <c t="s" r="A21" s="4">
        <v>95</v>
      </c>
      <c t="n" r="B21" s="6">
        <v>44000</v>
      </c>
      <c t="n" r="C21" s="6">
        <v>0</v>
      </c>
    </row>
    <row r="22" spans="1:3">
      <c t="s" r="A22" s="4">
        <v>96</v>
      </c>
      <c t="n" r="B22" s="6">
        <v>43071</v>
      </c>
      <c t="n" r="C22" s="6">
        <v>36806</v>
      </c>
    </row>
    <row r="23" spans="1:3">
      <c t="s" r="A23" s="3">
        <v>97</v>
      </c>
    </row>
    <row r="24" spans="1:3">
      <c t="s" r="A24" s="4">
        <v>98</v>
      </c>
      <c t="n" r="B24" s="6">
        <v>0</v>
      </c>
      <c t="n" r="C24" s="6">
        <v>0</v>
      </c>
    </row>
    <row r="25" spans="1:3">
      <c t="s" r="A25" s="4">
        <v>99</v>
      </c>
      <c t="n" r="B25" s="6">
        <v>0</v>
      </c>
      <c t="n" r="C25" s="6">
        <v>0</v>
      </c>
    </row>
    <row r="26" spans="1:3">
      <c t="s" r="A26" s="4">
        <v>100</v>
      </c>
      <c t="n" r="B26" s="6">
        <v>0</v>
      </c>
      <c t="n" r="C26" s="6">
        <v>0</v>
      </c>
    </row>
    <row r="27" spans="1:3">
      <c t="s" r="A27" s="4">
        <v>101</v>
      </c>
      <c t="n" r="B27" s="6">
        <v>-130</v>
      </c>
      <c t="n" r="C27" s="6">
        <v>270</v>
      </c>
    </row>
    <row r="28" spans="1:3">
      <c t="s" r="A28" s="4">
        <v>102</v>
      </c>
      <c t="n" r="B28" s="6">
        <v>-131031</v>
      </c>
      <c t="n" r="C28" s="6">
        <v>14943</v>
      </c>
    </row>
    <row r="29" spans="1:3">
      <c t="s" r="A29" s="4">
        <v>103</v>
      </c>
      <c t="n" r="B29" s="6">
        <v>136125</v>
      </c>
      <c t="n" r="C29" s="6">
        <v>13159</v>
      </c>
    </row>
    <row r="30" spans="1:3">
      <c t="s" r="A30" s="4">
        <v>104</v>
      </c>
      <c t="n" r="B30" s="6">
        <v>5094</v>
      </c>
      <c t="n" r="C30" s="6">
        <v>28102</v>
      </c>
    </row>
    <row r="31" spans="1:3">
      <c t="s" r="A31" s="3">
        <v>105</v>
      </c>
    </row>
    <row r="32" spans="1:3">
      <c t="s" r="A32" s="4">
        <v>106</v>
      </c>
      <c t="n" r="B32" s="6">
        <v>0</v>
      </c>
      <c t="n" r="C32" s="6">
        <v>0</v>
      </c>
    </row>
    <row r="33" spans="1:3">
      <c t="s" r="A33" s="4">
        <v>107</v>
      </c>
      <c t="n" r="B33" s="6">
        <v>0</v>
      </c>
      <c t="n" r="C33" s="6">
        <v>0</v>
      </c>
    </row>
    <row r="34" spans="1:3">
      <c t="s" r="A34" s="3">
        <v>108</v>
      </c>
    </row>
    <row r="35" spans="1:3">
      <c t="s" r="A35" s="4">
        <v>109</v>
      </c>
      <c t="n" r="B35" s="6">
        <v>0</v>
      </c>
      <c t="n" r="C35" s="6">
        <v>6195484</v>
      </c>
    </row>
    <row r="36" spans="1:3">
      <c t="s" r="A36" s="4">
        <v>110</v>
      </c>
      <c t="n" r="B36" s="6">
        <v>0</v>
      </c>
      <c t="n" r="C36" s="6">
        <v>6195484</v>
      </c>
    </row>
    <row r="37" spans="1:3">
      <c t="s" r="A37" s="4">
        <v>111</v>
      </c>
      <c t="n" r="B37" s="7">
        <v>0</v>
      </c>
      <c t="n" r="C37" s="7">
        <v>29464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12</v>
      </c>
      <c t="s" r="B1" s="2">
        <v>1</v>
      </c>
    </row>
    <row r="2" spans="1:2">
      <c t="s" r="B2" s="2">
        <v>22</v>
      </c>
    </row>
    <row r="3" spans="1:2">
      <c t="s" r="A3" s="3">
        <v>113</v>
      </c>
    </row>
    <row r="4" spans="1:2">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5</v>
      </c>
      <c t="s" r="B1" s="2">
        <v>1</v>
      </c>
    </row>
    <row r="2" spans="1:2">
      <c t="s" r="B2" s="2">
        <v>2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8</v>
      </c>
      <c t="s" r="B1" s="2">
        <v>1</v>
      </c>
    </row>
    <row r="2" spans="1:2">
      <c t="s" r="B2" s="2">
        <v>2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1</v>
      </c>
      <c t="s" r="B1" s="2">
        <v>1</v>
      </c>
    </row>
    <row r="2" spans="1:2">
      <c t="s" r="B2" s="2">
        <v>22</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NATURE OF OPERATIONS AND SUMMAR</vt:lpstr>
      <vt:lpstr>INCOME TAXES</vt:lpstr>
      <vt:lpstr>RELATED PARTY TRANSACTIONS</vt:lpstr>
      <vt:lpstr>COMMON STOCK</vt:lpstr>
      <vt:lpstr>ACQUISITIONS</vt:lpstr>
      <vt:lpstr>LONG-TERM RECEIVABLES</vt:lpstr>
      <vt:lpstr>COMMITMENTS</vt:lpstr>
      <vt:lpstr>SUBSEQUENT EVENTS</vt:lpstr>
      <vt:lpstr>Significant Accounting Policies</vt:lpstr>
      <vt:lpstr>NATURE OF OPERATIONS AND SUMM15</vt:lpstr>
      <vt:lpstr>INCOME TAXES (Tables)</vt:lpstr>
      <vt:lpstr>RELATED PARTY TRANSACTIONS (Tab</vt:lpstr>
      <vt:lpstr>COMMON STOCK (Tables)</vt:lpstr>
      <vt:lpstr>ACQUISITIONS (Tables)</vt:lpstr>
      <vt:lpstr>LONG-TERM RECEIVABLES (Tables)</vt:lpstr>
      <vt:lpstr>COMMITMENTS (Tables)</vt:lpstr>
      <vt:lpstr>NATURE OF OPERATIONS AND SUMM22</vt:lpstr>
      <vt:lpstr>NATURE OF OPERATIONS AND SUMM23</vt:lpstr>
      <vt:lpstr>NATURE OF OPERATIONS AND SUMM24</vt:lpstr>
      <vt:lpstr>NATURE OF OPERATIONS AND SUMM25</vt:lpstr>
      <vt:lpstr>NATURE OF OPERATIONS AND SUMM26</vt:lpstr>
      <vt:lpstr>INCOME TAXES (Details 1)</vt:lpstr>
      <vt:lpstr>RELATED PARTY TRANSACTIONS (Det</vt:lpstr>
      <vt:lpstr>RELATED PARTY TRANSACTIONS (D29</vt:lpstr>
      <vt:lpstr>COMMON STOCK (Details 1)</vt:lpstr>
      <vt:lpstr>ACQUISITIONS (Details 1)</vt:lpstr>
      <vt:lpstr>ACQUISITIONS (Details Text)</vt:lpstr>
      <vt:lpstr>LONG-TERM RECEIVABLES (Details </vt:lpstr>
      <vt:lpstr>LONG-TERM RECEIVABLES (Detail34</vt:lpstr>
      <vt:lpstr>COMMITMENTS (Details 1)</vt:lpstr>
      <vt:lpstr>COMMIT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58:25Z</dcterms:created>
  <dcterms:modified xmlns:dcterms="http://purl.org/dc/terms/" xmlns:xsi="http://www.w3.org/2001/XMLSchema-instance" xsi:type="dcterms:W3CDTF">2016-08-12T08:58:25Z</dcterms:modified>
  <dc:title xmlns:dc="http://purl.org/dc/elements/1.1/">Untitled</dc:title>
  <dc:description xmlns:dc="http://purl.org/dc/elements/1.1/"/>
  <dc:subject xmlns:dc="http://purl.org/dc/elements/1.1/"/>
  <cp:keywords/>
  <cp:category/>
</cp:coreProperties>
</file>